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Accounts Receivable" sheetId="8" state="visible" r:id="rId8"/>
    <sheet xmlns:r="http://schemas.openxmlformats.org/officeDocument/2006/relationships" name="Contracts in Process" sheetId="9" state="visible" r:id="rId9"/>
    <sheet xmlns:r="http://schemas.openxmlformats.org/officeDocument/2006/relationships" name="Equity" sheetId="10" state="visible" r:id="rId10"/>
    <sheet xmlns:r="http://schemas.openxmlformats.org/officeDocument/2006/relationships" name="Concentration of Risk"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Note Payable" sheetId="14" state="visible" r:id="rId14"/>
    <sheet xmlns:r="http://schemas.openxmlformats.org/officeDocument/2006/relationships" name="Income Taxes" sheetId="15" state="visible" r:id="rId15"/>
    <sheet xmlns:r="http://schemas.openxmlformats.org/officeDocument/2006/relationships" name="The Company and Summary of Si_2" sheetId="16" state="visible" r:id="rId16"/>
    <sheet xmlns:r="http://schemas.openxmlformats.org/officeDocument/2006/relationships" name="Accounts Receivable (Tables)" sheetId="17" state="visible" r:id="rId17"/>
    <sheet xmlns:r="http://schemas.openxmlformats.org/officeDocument/2006/relationships" name="Contracts in Process (Tables)" sheetId="18" state="visible" r:id="rId18"/>
    <sheet xmlns:r="http://schemas.openxmlformats.org/officeDocument/2006/relationships" name="Note Payable (Tables)" sheetId="19" state="visible" r:id="rId19"/>
    <sheet xmlns:r="http://schemas.openxmlformats.org/officeDocument/2006/relationships" name="Income Taxes (Tables)" sheetId="20" state="visible" r:id="rId20"/>
    <sheet xmlns:r="http://schemas.openxmlformats.org/officeDocument/2006/relationships" name="The Company and Summary of Si_3" sheetId="21" state="visible" r:id="rId21"/>
    <sheet xmlns:r="http://schemas.openxmlformats.org/officeDocument/2006/relationships" name="Accounts Receivable (Details)" sheetId="22" state="visible" r:id="rId22"/>
    <sheet xmlns:r="http://schemas.openxmlformats.org/officeDocument/2006/relationships" name="Accounts Receivable (Details Na" sheetId="23" state="visible" r:id="rId23"/>
    <sheet xmlns:r="http://schemas.openxmlformats.org/officeDocument/2006/relationships" name="Contracts in Process (Details)" sheetId="24" state="visible" r:id="rId24"/>
    <sheet xmlns:r="http://schemas.openxmlformats.org/officeDocument/2006/relationships" name="Equity (Details Narrative)" sheetId="25" state="visible" r:id="rId25"/>
    <sheet xmlns:r="http://schemas.openxmlformats.org/officeDocument/2006/relationships" name="Concentration of Risk (Details " sheetId="26" state="visible" r:id="rId26"/>
    <sheet xmlns:r="http://schemas.openxmlformats.org/officeDocument/2006/relationships" name="Commitments and Contingencies (" sheetId="27" state="visible" r:id="rId27"/>
    <sheet xmlns:r="http://schemas.openxmlformats.org/officeDocument/2006/relationships" name="Related Party Transactions (Det" sheetId="28" state="visible" r:id="rId28"/>
    <sheet xmlns:r="http://schemas.openxmlformats.org/officeDocument/2006/relationships" name="Note Payable (Details)" sheetId="29" state="visible" r:id="rId29"/>
    <sheet xmlns:r="http://schemas.openxmlformats.org/officeDocument/2006/relationships" name="Note Payable (Details 1)" sheetId="30" state="visible" r:id="rId30"/>
    <sheet xmlns:r="http://schemas.openxmlformats.org/officeDocument/2006/relationships" name="Note Payable (Details Narrative"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Narrative" sheetId="34" state="visible" r:id="rId34"/>
  </sheets>
  <definedNames/>
  <calcPr calcId="124519" fullCalcOnLoad="1"/>
</workbook>
</file>

<file path=xl/sharedStrings.xml><?xml version="1.0" encoding="utf-8"?>
<sst xmlns="http://schemas.openxmlformats.org/spreadsheetml/2006/main" uniqueCount="286">
  <si>
    <t>Document and Entity Information - USD ($)</t>
  </si>
  <si>
    <t>12 Months Ended</t>
  </si>
  <si>
    <t>Dec. 31, 2018</t>
  </si>
  <si>
    <t>Apr. 01, 2019</t>
  </si>
  <si>
    <t>Jun. 30, 2018</t>
  </si>
  <si>
    <t>Document And Entity Information</t>
  </si>
  <si>
    <t>Entity Registrant Name</t>
  </si>
  <si>
    <t>Reliant Holdings, Inc.</t>
  </si>
  <si>
    <t>Entity Central Index Key</t>
  </si>
  <si>
    <t>0001682265</t>
  </si>
  <si>
    <t>Document Type</t>
  </si>
  <si>
    <t>10-K</t>
  </si>
  <si>
    <t>Trading Symbol</t>
  </si>
  <si>
    <t>RHIS</t>
  </si>
  <si>
    <t>Document Period End Date</t>
  </si>
  <si>
    <t>Dec. 31,
		2018</t>
  </si>
  <si>
    <t>Amendment Flag</t>
  </si>
  <si>
    <t>false</t>
  </si>
  <si>
    <t>Current Fiscal Year End Date</t>
  </si>
  <si>
    <t>--12-31</t>
  </si>
  <si>
    <t>Entity Well-Known Seasoned Issuer</t>
  </si>
  <si>
    <t>No</t>
  </si>
  <si>
    <t>Entity Voluntary Filers</t>
  </si>
  <si>
    <t>Entity's Reporting Status Current</t>
  </si>
  <si>
    <t>Yes</t>
  </si>
  <si>
    <t>Small Business</t>
  </si>
  <si>
    <t>true</t>
  </si>
  <si>
    <t>Entity Filer Category</t>
  </si>
  <si>
    <t>Non-accelerated Filer</t>
  </si>
  <si>
    <t>Emerging Growth Company</t>
  </si>
  <si>
    <t>Extended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net</t>
  </si>
  <si>
    <t>Federal income tax receivable</t>
  </si>
  <si>
    <t>Prepaid and other current assets</t>
  </si>
  <si>
    <t>Contract assets</t>
  </si>
  <si>
    <t>Total current assets</t>
  </si>
  <si>
    <t>Equipment, net of accumulated depreciation of $20,812 and $14,037 as of December 31, 2018 and 2017, respectively</t>
  </si>
  <si>
    <t>Total Assets</t>
  </si>
  <si>
    <t>Current Liabilities</t>
  </si>
  <si>
    <t>Accounts payable and accrued liabilities</t>
  </si>
  <si>
    <t>Contract liabilities</t>
  </si>
  <si>
    <t>Current portion of note payable</t>
  </si>
  <si>
    <t>Due to related party</t>
  </si>
  <si>
    <t>Total current liabilities</t>
  </si>
  <si>
    <t>Long-term note payable, net of current portion</t>
  </si>
  <si>
    <t>Total Liabilities</t>
  </si>
  <si>
    <t>Commitments and contingencies</t>
  </si>
  <si>
    <t xml:space="preserve"> </t>
  </si>
  <si>
    <t>Stockholders' Equity (Deficit)</t>
  </si>
  <si>
    <t>Common stock, 70,000,000 shares authorized, $0.001 par value, 14,585,000 issued and outstanding as of December 31, 2018 and 2017</t>
  </si>
  <si>
    <t>Additional paid-in capital</t>
  </si>
  <si>
    <t>Accumulated deficit</t>
  </si>
  <si>
    <t>Total Stockholders' Equity (Deficit)</t>
  </si>
  <si>
    <t>Total Liabilities and Stockholders' Equity (Deficit)</t>
  </si>
  <si>
    <t>Consolidated Balance Sheets (Parenthetical) - USD ($)</t>
  </si>
  <si>
    <t>Statement of Financial Position [Abstract]</t>
  </si>
  <si>
    <t>Accumulated depreciation</t>
  </si>
  <si>
    <t>Common stock, par value (in dollars per share)</t>
  </si>
  <si>
    <t>Common stock, shares authorized</t>
  </si>
  <si>
    <t>Common stock, shares issued</t>
  </si>
  <si>
    <t>Common stock, shares outstanding</t>
  </si>
  <si>
    <t>Consolidated Statements of Operations - USD ($)</t>
  </si>
  <si>
    <t>Income Statement [Abstract]</t>
  </si>
  <si>
    <t>Revenue</t>
  </si>
  <si>
    <t>Cost of goods sold</t>
  </si>
  <si>
    <t>Gross Margin</t>
  </si>
  <si>
    <t>Operating Expenses</t>
  </si>
  <si>
    <t>General and administrative</t>
  </si>
  <si>
    <t>Total Operating Expenses</t>
  </si>
  <si>
    <t>Income (Loss) From Operations</t>
  </si>
  <si>
    <t>Other income / (expense)</t>
  </si>
  <si>
    <t>Interest income</t>
  </si>
  <si>
    <t>Interest expense</t>
  </si>
  <si>
    <t>Total other income (expense)</t>
  </si>
  <si>
    <t>Income (Loss) before income taxes</t>
  </si>
  <si>
    <t>Provision for Income Tax</t>
  </si>
  <si>
    <t>Net income (Loss)</t>
  </si>
  <si>
    <t>Net Income (Loss) per share - basic and diluted (in dollars per share)</t>
  </si>
  <si>
    <t>Weighted Average Common Shares Outstanding (in shares)</t>
  </si>
  <si>
    <t>Consolidated Statements of Stockholders' Equity (Deficit) - USD ($)</t>
  </si>
  <si>
    <t>Common Stock [Member]</t>
  </si>
  <si>
    <t>Additional Paid in Capital [Member]</t>
  </si>
  <si>
    <t>Accumulated Deficit [Member]</t>
  </si>
  <si>
    <t>Total</t>
  </si>
  <si>
    <t>Balance, beginning at Dec. 31, 2016</t>
  </si>
  <si>
    <t>Balance, beginning (shares) at Dec. 31, 2016</t>
  </si>
  <si>
    <t>Increase (Decrease) in Stockholders' Equity [Roll Forward]</t>
  </si>
  <si>
    <t>Net income (loss)</t>
  </si>
  <si>
    <t>Balance, ending at Dec. 31, 2017</t>
  </si>
  <si>
    <t>Balance, ending (shares) at Dec. 31, 2017</t>
  </si>
  <si>
    <t>Balance, ending at Dec. 31, 2018</t>
  </si>
  <si>
    <t>Balance, ending (shares) at Dec. 31, 2018</t>
  </si>
  <si>
    <t>Consolidated Statements of Cash Flows - USD ($)</t>
  </si>
  <si>
    <t>Operating Activities</t>
  </si>
  <si>
    <t>Adjustments to reconcile net income (loss) to net cash provided by (used in) operating activities:</t>
  </si>
  <si>
    <t>Depreciation</t>
  </si>
  <si>
    <t>Note receivable related party converted to compensation</t>
  </si>
  <si>
    <t>Changes in operating assets and liabilities:</t>
  </si>
  <si>
    <t>Accounts receivable</t>
  </si>
  <si>
    <t>Net Cash Provided by (Used In) Operating Activities</t>
  </si>
  <si>
    <t>Financing Activities</t>
  </si>
  <si>
    <t>Payments on note payable</t>
  </si>
  <si>
    <t>Proceeds on related party advances</t>
  </si>
  <si>
    <t>Net Cash Provided By (Used In) Financing Activities</t>
  </si>
  <si>
    <t>Net change in Cash</t>
  </si>
  <si>
    <t>Cash - Beginning of Period</t>
  </si>
  <si>
    <t>Cash - End of Period</t>
  </si>
  <si>
    <t>Supplemental Disclosures</t>
  </si>
  <si>
    <t>Interest paid</t>
  </si>
  <si>
    <t>The Company and Summary of Significant Accounting Policies</t>
  </si>
  <si>
    <t>Organization, Consolidation and Presentation of Financial Statements [Abstract]</t>
  </si>
  <si>
    <t xml:space="preserve">Note
1. The Company and Summary of Significant Accounting Policies The
Company Reliant
Holdings, Inc. (the “ Company Reliant
Pool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Principles
of Consolidation The
consolidated financial statements include the accounts of the Company and its wholly-owned subsidiaries. All intercompany accounts
and transactions have been eliminated in consolidation. Cash
and Cash Equivalents For
purposes of the statement of cash flows, the Company considers all short-term investments purchased with original maturities of
three months or less at the date of purchase to be cash equivalents. Income
Taxes Income
taxes are computed using the asset and liability method. Under the asset and liability method, deferred income taxes and liabilities
are determined based on the difference between financial reporting and tax bases of assets and liabilities and are measured using
the currently enacted tax rates and laws. A valuation allowance is provided for the amount of deferred tax assets that, based
on available evidence, are not expected to be realized. Revenue
Reco nition On
January 1, 2018, we adopted Financial Accounting Standards Board (“FASB”) Accounting Standards Codification (“ASC”)
606, Revenue from Contracts with Customers (the “new revenue standard”) to all contracts using the modified retrospective
method. The adoption of the new revenue standard had no material impact on our consolidated financial statements as it did not
require a change in revenue recognition. As such, comparative information has not been restated and continues to be reported under
the accounting standards in effect for those period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
for our contracts that satisfy the criteria for over time recognition is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our contracts that do not satisfy the criteria for over time recognition is recognized at a point in time. Substantially all
of our revenue recognized at a point in time is for work performed for pool maintenance or repairs. Unlike our construction contracts
that uses a cost-to-cost input measure for performance, the pool maintenance or repairs utilizes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December 31,
2018, we had approximately $267,000 of remaining performance obligations on our construction contracts, which we also
refer to as backlog. We expect to recognize our backlog as revenue during 2019.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 on any one contract was material to
our consolidated financial statements for the year ended December 31, 2018. Contract
Balances 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The
Company recognizes revenue from the design and installation of swimming pools. Accounts
Receivable and Allowances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struction Contract-related Assets and Liabilities 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 Equi ment Equipment,
consisting mainly of a truck, is stated at cost. The Company depreciates the cost of equipment using the straight-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epreciation
expense was approximately $6,775 in 2018 and 2017, respectively. The estimated useful life of the truck is five years. Fair
Value of Financial Instruments Under
FASB ASC 820, “ Fair Value Measurements and Disclosures”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accounts receivable, trade accounts payable, and other accrued expenses approximate fair value because
of the short maturity of those instruments. Earnin s
Per Share In
accordance with accounting guidance now codified as ASC Topic 260, “Earnings per Share,” New
Accountin Pronouncements In
May 2014, the FASB issued ASU 2014-9, “Revenue from Contracts with Customers.”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which deferred the effective date of ASU 2014-9 by one year. As a result, the amendments in ASU 2014-9 are
effective for public companies for annual reporting periods beginning after December 15, 2017, including interim periods within
that reporting period. Additional ASUs have been issued that are part of the overall new revenue guidance, including: ASU No.
2016-8, “Principal versus Agent Considerations (Reporting Revenue Gross versus Net),” ASU No. 2016-10, “Identifying
Performance Obligations and Licensing,” and ASU 2016-12, “Narrow Scope Improvements and Practical Expedients.” The
impact to our consolidated balance sheet and results of operations is not material because the analysis of our contracts under
the new revenue recognition standard supports the recognition of revenue over time under the cost-to-cost method of our construction
contracts, which is consistent with our current revenue recognition model. Our construction contracts will continue to be recognized
over time because of the continuous transfer of control to the customer as all of the work is performed at the customer’s
site and therefore, the customer controls the asset as it is being constructed. Under the new standard, the cost-to-cost measure
of progress continues to best depict the transfer of control of assets to the customer, which occurs as we incur costs.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 We also do not expect the standard to have a material impact on our consolidated balance sheet. In
August 2016, the FASB issued ASU No. 2016-15, Statement of Cash Flows (Topic 230) - Classification of Certain Cash Receipts and
Cash Payments. This ASU addresses eight specific cash flow topics with the objective of reducing diversity in practice in how
certain cash receipts and cash payments are presented and classified in the statement of cash flows. This ASU is effective for
annual periods beginning after December 15, 2017 and interim periods within those annual periods. The adoption of this ASU was
not material to our consolidated financial statements. In
February 2016, the FASB issued ASU 2016-02, Leases (Topic 842). ASU 2016-02 requires lessees to recognize assets and liabilities
for most leases. ASU 2016-02 is effective for public entity financial statements for annual periods beginning after December 15,
2018, and interim periods within those annual periods. Early adoption is permitted, including adoption in an interim period. ASU
2016-02 was further clarified and amended within ASU 2018-01, ASU 2018-10, ASU 2018-11 and ASU 2018-20 which included provisions
that would provide us with the option to adopt the provisions of the new guidance using a modified retrospective transition approach,
without adjusting the comparative periods presented. We are evaluating the impact of the new guidance on its consolidated financial
statements. We expect to adopt the new standard on January 1, 2019 and use the effective date as our date of initial application
under the modified retrospective approach. We currently expect to elect the short-term lease recognition exemption for all of
our leases that qualify. This means, for those leases we will not recognize ROU assets or lease liabilities. </t>
  </si>
  <si>
    <t>Accounts Receivable</t>
  </si>
  <si>
    <t>Receivables [Abstract]</t>
  </si>
  <si>
    <t>Note
2. Accounts Receivable
Accounts receivable
consisted of the following:
December
31, December
31,
2018 2017
Contract
receivables $ 3,000 $ 570
Less:
Allowance for doubtful accounts (3,000 ) —
Accounts
receivable, net $ — $ 570 The
Company recognized bad debt expense of $3,000 and $0 respectively, during the years ended December 31, 2018 and 2017.</t>
  </si>
  <si>
    <t>Contracts in Process</t>
  </si>
  <si>
    <t>Contractors [Abstract]</t>
  </si>
  <si>
    <t>Note
3. Contracts in Process
The net asset (liability)
position for contracts in process consisted of the following:
December
31, December
31,
2018 2017
Costs
on uncompleted contracts $ 169,683 $ 56,032
Estimated
earnings 76,486 27,598
246,169 83,630
Less:
Progress billings 326,384 (105,003 )
$ (80,215 ) $ (21,373 ) The
net asset (liability) position for contracts in process is included in the accompanying consolidated balance sheets as follows:
December
31, 2018 December
31, 2017
Contract
assets $ 9,776 $ 15,088
Contract
liabilities (89,991 ) (36,461 )
$ (80,215 ) $ (21,373 )</t>
  </si>
  <si>
    <t>Equity</t>
  </si>
  <si>
    <t>Equity [Abstract]</t>
  </si>
  <si>
    <t>Note
4. Equit From
January 2016 to September 2016, the Company sold 885,000 shares of restricted common stock for $44,250, or $0.05 per share in
a private offering pursuant to a private placement memorandum. Purchasers in the offering included Lilia Chavez, the mother of
Michael Chavez, the Company’s then President and then sole director (10,000 shares for $500), Alexander Spohn, the adult
son of Becky Spohn, the Company’s then Controller (5,000 shares for $250), and Phyllis Laws, the mother of Becky Spohn,
the Company’s then Controller (5,000 shares for $250). In
September 2016, the Company discovered that the investors in the January 2016 to September 2016 offering may not have been provided
all information and materials (including current audited financial statements), as is required under the Securities Act in order
to claim an exemption from registration pursuant to Rule 506 of the Securities Act.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the Company or the Company’s representatives; no
underwriters or agents were involved in the foregoing issuances and the Company paid no underwriting discounts or commissions
;the securities sold a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based on the above, the Company offered the January 2016 to September 2016 purchasers of the Company’s common stock the
right to rescind their previous common stock acquisitions and receive, in exchange for any shares relinquished to the Company,
a payment equal to their original purchase price plus interest at the applicable statutory rate in the state in which they reside.
The rescission offer expired at 5:00 pm (CST) on October 26, 2016. None of the prior purchasers opted to rescind their prior purchases
in connection with the rescission offer. During
the first quarter of fiscal 2017, the Company learned that Michael Chavez, the former President and former sole director, was
barred from association with any FINRA member in any capability. Mr. Chavez similarly became aware of the FINRA bar at the same
time. Pursuant to Rule 506(d), Rule 506 of the Securities Act, is not available for a sale of securities if among other persons,
any director or executive officer of an issuer has been subject to certain disqualifying events after September 23, 2013, including
suspension or expulsion from membership in a self-regulatory organization (SRO), such as FINRA. However, in the event the disqualifying
event occurred prior to September 23, 2013, the issuer is not prohibited from relying on Rule 506, provided that pursuant to Rule
506(e) of the Securities Act, an issuer is required to furnish to each purchaser, a reasonable time prior to sale, a description
in writing of any matters that would have triggered disqualification under Rule 506(d)(1), but occurred before September 23, 2013. As
Mr. Chavez’s FINRA bar constituted a disqualifying event under Rule 506(d), the Company was required to furnish to each
purchaser of shares of the Company, a reasonable time prior to sale, a description in writing of such event. The Company did not
do that, because as described above, the Company and Mr. Chavez only became aware of the FINRA bar after the close of the offering.
Notwithstanding the fact that the Company was not aware of Mr. Chavez’s FINRA bar, the Company determined that the failure
to provide such information may prohibit the Company from relying on a Rule 506 exemption for the prior issuances and sales of
shares.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us or the Company’s representatives; no underwriters or agents were involved in the foregoing issuances and the Company
paid no underwriting discounts or commissions, the securities sold/issued we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management determined that the Company would offer rescission to all of its stockholders in April 2017. In connection therewith,
in April 2017, the Company offered every stockholder of the Company’s common stock the right to rescind their previous purchases
and acquisitions and to receive, in exchange for any shares relinquished to us, a payment equal to their original purchase price
or consideration provided, plus interest at the applicable statutory rate in the state in which they reside. The rescission offer
expired at 5:00 pm (CST) on April 29, 2017. None of the Company’s stockholders opted to rescind their prior purchase/acquisitions
in connection with the rescission offer. The
federal securities laws and certain state securities laws do not expressly provide that a rescission offer will terminate a purchaser’s
right to rescind a sale of securities that was not registered under the relevant securities laws as required. Accordingly, the
Company may continue to be potentially liable under certain securities laws for the offer and sale of the shares sold and issued
between May 2014 and September 2016, totaling $57,950 of securities in aggregate, along with statutory interest on such shares,
even after the Company completed the rescission offers. This
amount is recorded in equity in the accompanying December 31, 2018 and December 31, 2017 balance sheets. This will be evaluated
at each reporting period for reclassification to a liability if a rescission request is made. Effective
on November 3, 2017, Michael Chavez, the Company’s former sole director, Chief Executive Officer and President of the Company,
entered into a Voting Agreement with Elijah May, the Company’s then Chief Operating Officer (COO), and current sole director,
Chief Executive Officer and President as well as the Company’s COO (the “ Votin A reement Pursuant
to the Voting Agreement, Mr. Chavez provided complete authority to Mr. May to vote the 4,000,000 shares of common stock which
Mr. Chavez then held (and any other securities of the Company obtained by Mr. Chavez in the future) at any and all meetings of
stockholders of the Company and via any written consents. Those 4,000,000 shares represented 27.4% of the Company’s common
stock as of the parties’ entry into the Voting Agreement and together with the 4,500,000 shares held by Mr. May prior to
the parties’ entry into the Voting Agreement, constitute 58.3% of the Company’s total outstanding shares of common
stock. The Voting Agreement has a term of ten years, through November 3, 2027, but can be terminated at any time by Mr. May and
terminates automatically upon the death of Mr. May. In connection with his entry into the Voting Agreement, Mr. Chavez provided
Mr. May an irrevocable voting proxy to vote the shares covered by the Voting Agreement. Additionally, during the term of such
agreement, Mr. Chavez agreed not to transfer the shares covered by the Voting Agreement except pursuant to certain limited exceptions.
Due to the Voting Agreement, Mr. May holds voting control over the Company due to his ability to vote 58.3% of the Company’s
total outstanding shares of voting stock. Effective
on November 3, 2017, the Board of Directors of the Company and the Board of Directors of Reliant Pools Inc., the Company’s
wholly-owned subsidiary, each then consisting solely of Mr. Chavez, increased the number of members of the Board of Directors
of each company from one to two and appointed Mr. May as a member of the Board of Directors of each company to fill the vacancy
created by such vacancy.</t>
  </si>
  <si>
    <t>Concentration of Risk</t>
  </si>
  <si>
    <t>Risks and Uncertainties [Abstract]</t>
  </si>
  <si>
    <t>Note
5. Concentration of Risk The
Company had gross revenue of $1,506,830 and $1,178,054 for the years ended December 31, 2018 and 2017, respectively. The Company
had no customers representing approximately 10% of gross revenues for the year ended December 31, 2018 and had two customers representing
more than 10% of gross revenue, and a combined 23% of revenue for the year ended December 31, 2017.</t>
  </si>
  <si>
    <t>Commitments and Contingencies</t>
  </si>
  <si>
    <t>Commitments and Contingencies Disclosure [Abstract]</t>
  </si>
  <si>
    <t>Note
6. Commitments and Contingencies The
Company leases approximately 1,000 square feet of office space in Austin, Texas. The lease was to expire in September 2017 with
a monthly rent of $1,695. On September 5, 2017 and effective on September 30, 2017, the Company extended its office space lease
from October 1, 2017 to September 30, 2018. In connection with the extension, the Company agreed to a rental increase to $1,745
per month. On October 15, 2018, the Company extended the office space lease from October 1, 2018 through September 30, 2019 for
a rental rate of $1,795 per month. Lease
expense was $22,520 and $21,422 for the years ended December 31, 2018 and 2017, respectively. On
October 19, 2018, a former client, Paul T. Denucci filed an Original Petition naming the Company, Elijah May, our sole officer
and director and Michael Chavez, our prior Chief Executive Officer and former sole director, as defendants. The Original Petition
was originally filed in Williamson County, Texas, provided the proceeding was subsequently moved to the County Court of Travis
County, Texas (County Court 2 – Cause No. C-1-CV-18-011465). The Original Petition alleged breach of contract and alleged
defects in the pool which the Company built on Mr. Denucci’s behalf. The Original Petition seeks damages in an amount sufficient
to allow Mr. Denucci to repair the alleged defects in the pool. We deny Mr. Denucci’s claims and intend to vigorously defend
ourselves and our current and former officers against such claims. We are currently in the process of drafting responses to the
allegations in the Original Petition. On
December 21, 2018, a former client, Brian Moats filed an Original Petition naming Reliant Pools as a defendant in a suit filed
in the County Court at Law No. 2 for Travis County, Texas (Cause No. C-1-CV-18-012062). The suit alleges that the Company failed
to install a French drain under the pool as required by the terms of the contract, alleges causes of action of breach of express
warranty and breach of contract and seeks damages of between $100,000 and $200,000. We deny Mr. Moats’ claims and intend
to vigorously defend ourselves against such claims.</t>
  </si>
  <si>
    <t>Related Party Transactions</t>
  </si>
  <si>
    <t>Related Party Transactions [Abstract]</t>
  </si>
  <si>
    <t>Note
7. Related Part Transactions As
of December 31, 2016, the Company has a receivable of $10,117 from Michael Chavez, the Company’s then Chief Executive Officer
and then sole director. During the year ended December 31, 2017, the Company paid for $5,064 of raw materials associated with
the construction of the personal swimming pool of Michael Chavez. During the year ended December 31, 2017, Mr. Chavez advanced
the Company $2,000 which was applied to the amount receivable from Mr. Chavez. Effective May 18, 2017, the Company’s Board
of Directors approved a resolution authorizing the Company to classify the cost of the construction of the personal pool of Michael
Chavez, CEO, net of the advance as compensation of $13,181. During
the year ended December 31, 2017, Mr. Chavez advanced $5,000 to the Company. The advance is due on demand, unsecured and has no
stated interest rate. During
the years ended December 31, 2018 and 2017, the Company paid a company owned by a stockholder $9,829 and $1,890, respectively,
for tile and masonry services.</t>
  </si>
  <si>
    <t>Note Payable</t>
  </si>
  <si>
    <t>Debt Disclosure [Abstract]</t>
  </si>
  <si>
    <t xml:space="preserve">Note
8. Note Payable
December 31, 2018 December 31, 2017
Term note with a bank secured by truck, payable in monthly installments of $537, including interest at 4.35% through February 11, 2021 $ 13,248 $ 18,984
Total long-term debt 13,248 18,984
Less: current portion (5,992 ) (5,736 )
Long-term debt net of current portion $ 7,256 $ 13,248 Future
maturities of long-term debt are as follows:
Year Ending December 31,
2019 $ 5,992
2020 6,256
2021 1,000
Total $ 13,248 </t>
  </si>
  <si>
    <t>Income Taxes</t>
  </si>
  <si>
    <t>Income Tax Disclosure [Abstract]</t>
  </si>
  <si>
    <t>Note
9. Income Taxes Income
tax (benefit) provision for the years ended December 31, 2018 and 2017 is as follows:
2018 2017
Federal income tax
expense(benefit) attributed to:
Federal
income tax at statutory rate of 21% $ 19,000 $ (11,000 )
Utilization of
NOL (19,000 ) —
Effect
of rate change — 14,000
Change
in valuation allowance — (3,000 )
Net expense (benefit) $ — $ — Significant
items comprising our net deferred tax amount are as follows:
2018 2017
Deferred tax attributed:
Net
operating loss carryforward $ 16,000 $ 35,000
Less:
valuation allowance (16,000 ) (35,000 )
$ — $ — 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 recorded no income tax expense for the year ended December 31, 2018 because the Company
expects to utilize its net operating loss carryforward to offset its taxable income for the year. No federal income tax expense
was recognized for the year ended December 31, 2017 due to the net taxable loss for the year. The
Company had a net deferred tax asset related to federal net operating loss carryforwards of approximately $77,000 on December
31, 2018. The federal net operating loss carryforward will begin to expire in 2034. Realization of the deferred tax asset is dependent,
in part, on generating sufficient taxable income prior to expiration of the loss carryforwards. The Company has placed a 100%
valuation allowance against the net deferred tax asset because future realization of these assets is not assured. Management
has evaluated and concluded that there are no significant uncertain tax positions requiring recognition in the Company’s
consolidated financial statements. All tax years remain open to examination by the major taxing jurisdictions in which the Company
is subject to tax.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the Company revalued its ending net deferred tax assets at December 31, 2017,
which were fully offset by a valuation allowance.</t>
  </si>
  <si>
    <t>The Company and Summary of 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Principles of Consolidation</t>
  </si>
  <si>
    <t>Princi les
of Consolidation The
consolidated financial statements include the accounts of the Company and its wholly-owned subsidiaries. All intercompany accounts
and transactions have been eliminated in consolidation.</t>
  </si>
  <si>
    <t>Cash and Cash Equivalents</t>
  </si>
  <si>
    <t>Cash
and Cash Equivalents For
purposes of the statement of cash flows, the Company considers all short-term investments purchased with original maturities of
three months or less at the date of purchase to be cash equivalents.</t>
  </si>
  <si>
    <t>Income
Taxes Income
taxes are computed using the asset and liability method. Under the asset and liability method, deferred income taxes and liabilities
are determined based on the difference between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 nition On
January 1, 2018, we adopted Financial Accounting Standards Board (“FASB”) Accounting Standards Codification (“ASC”)
606, Revenue from Contracts with Customers (the “new revenue standard”) to all contracts using the modified retrospective
method. The adoption of the new revenue standard had no material impact on our consolidated financial statements as it did not
require a change in revenue recognition. As such, comparative information has not been restated and continues to be reported under
the accounting standards in effect for those period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
for our contracts that satisfy the criteria for over time recognition is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our contracts that do not satisfy the criteria for over time recognition is recognized at a point in time. Substantially all
of our revenue recognized at a point in time is for work performed for pool maintenance or repairs. Unlike our construction contracts
that uses a cost-to-cost input measure for performance, the pool maintenance or repairs utilizes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December 31,
2018, we had approximately $267,000 of remaining performance obligations on our construction contracts, which we also
refer to as backlog. We expect to recognize our backlog as revenue during 2019.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 on any one contract was material to
our consolidated financial statements for the year ended December 31, 2018. Contract
Balances 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The
Company recognizes revenue from the design and installation of swimming pools.</t>
  </si>
  <si>
    <t>Accounts Receivable and Allowances</t>
  </si>
  <si>
    <t>Accounts
Receivable and Allowances The
Company does not charge interest to its customers and carries its customer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si>
  <si>
    <t>Classification of Construction Contract-related Assets and Liabilities</t>
  </si>
  <si>
    <t>Classification
of Construction Contract-related Assets and Liabilities 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t>
  </si>
  <si>
    <t>Equipment</t>
  </si>
  <si>
    <t>Equi ment Equipment,
consisting mainly of a truck, is stated at cost. The Company depreciates the cost of equipment using the straight-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epreciation
expense was approximately $6,775 in 2018 and 2017, respectively. The estimated useful life of the truck is five years.</t>
  </si>
  <si>
    <t>Fair Value of Financial Instruments</t>
  </si>
  <si>
    <t>Fair
Value of Financial Instruments Under
FASB ASC 820, “ Fair Value Measurements and Disclosures”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accounts receivable, trade accounts payable, and other accrued expenses approximate fair value because
of the short maturity of those instruments.</t>
  </si>
  <si>
    <t>Earnings Per Share</t>
  </si>
  <si>
    <t xml:space="preserve">Earnin s
Per Share In
accordance with accounting guidance now codified as ASC Topic 260, “Earnings per Share,” </t>
  </si>
  <si>
    <t>New Accounting Pronouncements</t>
  </si>
  <si>
    <t>New
Accountin Pronouncements In
May 2014, the FASB issued ASU 2014-9, “Revenue from Contracts with Customers.”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which deferred the effective date of ASU 2014-9 by one year. As a result, the amendments in ASU 2014-9 are
effective for public companies for annual reporting periods beginning after December 15, 2017, including interim periods within
that reporting period. Additional ASUs have been issued that are part of the overall new revenue guidance, including: ASU No.
2016-8, “Principal versus Agent Considerations (Reporting Revenue Gross versus Net),” ASU No. 2016-10, “Identifying
Performance Obligations and Licensing,” and ASU 2016-12, “Narrow Scope Improvements and Practical Expedients.” The
impact to our consolidated balance sheet and results of operations is not material because the analysis of our contracts under
the new revenue recognition standard supports the recognition of revenue over time under the cost-to-cost method of our construction
contracts, which is consistent with our current revenue recognition model. Our construction contracts will continue to be recognized
over time because of the continuous transfer of control to the customer as all of the work is performed at the customer’s
site and therefore, the customer controls the asset as it is being constructed. Under the new standard, the cost-to-cost measure
of progress continues to best depict the transfer of control of assets to the customer, which occurs as we incur costs.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 We also do not expect the standard to have a material impact on our consolidated balance sheet. In
August 2016, the FASB issued ASU No. 2016-15, Statement of Cash Flows (Topic 230) - Classification of Certain Cash Receipts and
Cash Payments. This ASU addresses eight specific cash flow topics with the objective of reducing diversity in practice in how
certain cash receipts and cash payments are presented and classified in the statement of cash flows. This ASU is effective for
annual periods beginning after December 15, 2017 and interim periods within those annual periods. The adoption of this ASU was
not material to our consolidated financial statements. In
February 2016, the FASB issued ASU 2016-02, Leases (Topic 842). ASU 2016-02 requires lessees to recognize assets and liabilities
for most leases. ASU 2016-02 is effective for public entity financial statements for annual periods beginning after December 15,
2018, and interim periods within those annual periods. Early adoption is permitted, including adoption in an interim period. ASU
2016-02 was further clarified and amended within ASU 2018-01, ASU 2018-10, ASU 2018-11 and ASU 2018-20 which included provisions
that would provide us with the option to adopt the provisions of the new guidance using a modified retrospective transition approach,
without adjusting the comparative periods presented. We are evaluating the impact of the new guidance on its consolidated financial
statements. We expect to adopt the new standard on January 1, 2019 and use the effective date as our date of initial application
under the modified retrospective approach. We currently expect to elect the short-term lease recognition exemption for all of
our leases that qualify. This means, for those leases we will not recognize ROU assets or lease liabilities.</t>
  </si>
  <si>
    <t>Accounts Receivable (Tables)</t>
  </si>
  <si>
    <t>Schedule of accounts receivable</t>
  </si>
  <si>
    <t xml:space="preserve">Accounts receivable
consisted of the following:
December
31, December
31,
2018 2017
Contract
receivables $ 3,000 $ 570
Less:
Allowance for doubtful accounts (3,000 ) —
Accounts
receivable, net $ — $ 570 </t>
  </si>
  <si>
    <t>Contracts in Process (Tables)</t>
  </si>
  <si>
    <t>Schedule of net asset (liability) position for contracts in process</t>
  </si>
  <si>
    <t>The net asset (liability) position
for contracts in process consisted of the following:
December
31, December
31,
2018 2017
Costs
on uncompleted contracts $ 169,683 $ 56,032
Estimated
earnings 76,486 27,598
246,169 83,630
Less:
Progress billings 326,384 (105,003 )
$ (80,215 ) $ (21,373 ) The
net asset (liability) position for contracts in process is included in the accompanying consolidated balance sheets as follows:
December
31, 2018 December
31, 2017
Contract
assets $ 9,776 $ 15,088
Contract
liabilities (89,991 ) (36,461 )
$ (80,215 ) $ (21,373 )</t>
  </si>
  <si>
    <t>Note Payable (Tables)</t>
  </si>
  <si>
    <t>Schedule of long term debt</t>
  </si>
  <si>
    <t xml:space="preserve">December 31, 2018 December 31, 2017
Term note with a bank secured by truck, payable in monthly installments of $537, including interest at 4.35% through February 11, 2021 $ 13,248 $ 18,984
Total long-term debt 13,248 18,984
Less: current portion (5,992 ) (5,736 )
Long-term debt net of current portion $ 7,256 $ 13,248 </t>
  </si>
  <si>
    <t>Schedule of future maturities of long-term debt</t>
  </si>
  <si>
    <t xml:space="preserve">Future
maturities of long-term debt are as follows:
Year
Ending December 31,
2019 $ 5,992
2020 6,256
2021 1,000
Total $ 13,248 </t>
  </si>
  <si>
    <t>Income Taxes (Tables)</t>
  </si>
  <si>
    <t>Schedule of income tax provision</t>
  </si>
  <si>
    <t xml:space="preserve">Income
tax (benefit) provision for the years ended December 31, 2018 and 2017 is as follows:
2018 2017
Federal income tax
expense(benefit) attributed to:
Federal
income tax at statutory rate of 21% $ 19,000 $ (11,000 )
Utilization of
NOL (19,000 ) —
Effect
of rate change — 14,000
Change
in valuation allowance — (3,000 )
Net expense (benefit) $ — $ — </t>
  </si>
  <si>
    <t>Schedule of deferred tax assets</t>
  </si>
  <si>
    <t xml:space="preserve">Significant
items comprising our net deferred tax amount are as follows:
2018 2017
Deferred tax attributed:
Net
operating loss carryforward $ 16,000 $ 35,000
Less:
valuation allowance (16,000 ) (35,000 )
$ — $ — </t>
  </si>
  <si>
    <t>The Company and Summary of Significant Accounting Policies (Details Narrative) - USD ($)</t>
  </si>
  <si>
    <t>Remaining performance obligations</t>
  </si>
  <si>
    <t>Trucks [Member]</t>
  </si>
  <si>
    <t>Estimated useful life</t>
  </si>
  <si>
    <t>5 years</t>
  </si>
  <si>
    <t>Accounts Receivable (Details) - USD ($)</t>
  </si>
  <si>
    <t>Contract receivables</t>
  </si>
  <si>
    <t>Less: Allowance for doubtful accounts</t>
  </si>
  <si>
    <t>Accounts Receivable (Details Narrative) - USD ($)</t>
  </si>
  <si>
    <t>Bad debt expenses</t>
  </si>
  <si>
    <t>Contracts in Process (Details) - USD ($)</t>
  </si>
  <si>
    <t>Costs on uncompleted contracts</t>
  </si>
  <si>
    <t>Estimated earnings</t>
  </si>
  <si>
    <t>Less: Progress billings</t>
  </si>
  <si>
    <t>Billings in excess of cost</t>
  </si>
  <si>
    <t>Net asset (liability) position for contracts in process</t>
  </si>
  <si>
    <t>Equity (Details Narrative) - USD ($)</t>
  </si>
  <si>
    <t>Nov. 03, 2017</t>
  </si>
  <si>
    <t>Dec. 31, 2016</t>
  </si>
  <si>
    <t>Sep. 30, 2016</t>
  </si>
  <si>
    <t>Sale of stock</t>
  </si>
  <si>
    <t>Michael Chavez (Chief Executive Officer) [Member]</t>
  </si>
  <si>
    <t>Common stock shares held by related party</t>
  </si>
  <si>
    <t>Ownership percentage</t>
  </si>
  <si>
    <t>27.40%</t>
  </si>
  <si>
    <t>Elijah May (Chief Operating Officer) [Member] | Voting Agreement [Member]</t>
  </si>
  <si>
    <t>58.30%</t>
  </si>
  <si>
    <t>Restricted Stock [Member]</t>
  </si>
  <si>
    <t>Sale of stock, shares</t>
  </si>
  <si>
    <t>Share price (per share)</t>
  </si>
  <si>
    <t>Restricted Stock [Member] | Lilia Chavez [Member]</t>
  </si>
  <si>
    <t>Restricted Stock [Member] | Alexander Spohn [Member]</t>
  </si>
  <si>
    <t>Restricted Stock [Member] | Phyllis Laws [Member]</t>
  </si>
  <si>
    <t>Concentration of Risk (Details Narrative) - USD ($)</t>
  </si>
  <si>
    <t>Concentration Risk [Line Items]</t>
  </si>
  <si>
    <t>Customer Concentration Risk [Member] | Gross Revenue [Member]</t>
  </si>
  <si>
    <t>Concentration percentage</t>
  </si>
  <si>
    <t>23.00%</t>
  </si>
  <si>
    <t>Number of customers</t>
  </si>
  <si>
    <t>Customer Concentration Risk [Member] | Gross Revenue [Member] | Minimum [Member]</t>
  </si>
  <si>
    <t>10.00%</t>
  </si>
  <si>
    <t>Commitments and Contingencies (Details Narrative)</t>
  </si>
  <si>
    <t>Dec. 21, 2018USD ($)</t>
  </si>
  <si>
    <t>Sep. 30, 2017USD ($)</t>
  </si>
  <si>
    <t>Dec. 31, 2018USD ($)ft²</t>
  </si>
  <si>
    <t>Sep. 30, 2018USD ($)</t>
  </si>
  <si>
    <t>Dec. 31, 2017USD ($)</t>
  </si>
  <si>
    <t>Area of office space leased | ft²</t>
  </si>
  <si>
    <t>Monthly rent payment</t>
  </si>
  <si>
    <t>Lease expense</t>
  </si>
  <si>
    <t>Reliant Pools [Member]</t>
  </si>
  <si>
    <t>Name of defendant</t>
  </si>
  <si>
    <t>Brian Moats</t>
  </si>
  <si>
    <t>Allegations</t>
  </si>
  <si>
    <t>The suit alleges that the Company failed to install a French drain under the pool as required by the terms of the contract.</t>
  </si>
  <si>
    <t>Reliant Pools [Member] | Minimum [Member]</t>
  </si>
  <si>
    <t>Damages sought, value</t>
  </si>
  <si>
    <t>Reliant Pools [Member] | Maximum [Member]</t>
  </si>
  <si>
    <t>Related Party Transactions (Details Narrative) - USD ($)</t>
  </si>
  <si>
    <t>Advance from related party</t>
  </si>
  <si>
    <t>Company Owned by Stockholder [Member]</t>
  </si>
  <si>
    <t>Payment for raw materials</t>
  </si>
  <si>
    <t>Related party receivable</t>
  </si>
  <si>
    <t>Reclassification of related party cost to compensation expenses</t>
  </si>
  <si>
    <t>Note Payable (Details) - USD ($)</t>
  </si>
  <si>
    <t>Term note with a bank secured by truck, payable in monthly installments of $537, including interest at 4.35% through February 11, 2021</t>
  </si>
  <si>
    <t>Total long-term debt</t>
  </si>
  <si>
    <t>Less: current portion</t>
  </si>
  <si>
    <t>Long-term debt net of current portion</t>
  </si>
  <si>
    <t>Note Payable (Details 1)</t>
  </si>
  <si>
    <t>Dec. 31, 2018USD ($)</t>
  </si>
  <si>
    <t>Year Ending December 31,</t>
  </si>
  <si>
    <t>2019</t>
  </si>
  <si>
    <t>2020</t>
  </si>
  <si>
    <t>2021</t>
  </si>
  <si>
    <t>Total long-term Debt</t>
  </si>
  <si>
    <t>Note Payable (Details Narrative)</t>
  </si>
  <si>
    <t>Installment payment</t>
  </si>
  <si>
    <t>Interest rate</t>
  </si>
  <si>
    <t>4.35%</t>
  </si>
  <si>
    <t>Debt maturity date</t>
  </si>
  <si>
    <t>Feb. 11,
		2021</t>
  </si>
  <si>
    <t>Income Taxes (Details) - USD ($)</t>
  </si>
  <si>
    <t>Federal income tax expense(benefit) attributed to:</t>
  </si>
  <si>
    <t>Federal income tax at statutory rate of 21%</t>
  </si>
  <si>
    <t>Utilization of NOL</t>
  </si>
  <si>
    <t>Effect of rate change</t>
  </si>
  <si>
    <t>Change in valuation allowance</t>
  </si>
  <si>
    <t>Income Taxes (Details 1) - USD ($)</t>
  </si>
  <si>
    <t>Deferred tax attributed:</t>
  </si>
  <si>
    <t>Net operating loss carryforward</t>
  </si>
  <si>
    <t>Less: valuation allowance</t>
  </si>
  <si>
    <t>Income Taxes (Details Narrative) - USD ($)</t>
  </si>
  <si>
    <t>Net operating loss carryforwards</t>
  </si>
  <si>
    <t>Expiration date of net operating loss</t>
  </si>
  <si>
    <t>Dec. 31,
		2034</t>
  </si>
  <si>
    <t>Valuation allowance (percent)</t>
  </si>
  <si>
    <t>100.00%</t>
  </si>
  <si>
    <t>Statutory tax rate</t>
  </si>
  <si>
    <t>21.00%</t>
  </si>
  <si>
    <t>3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26</v>
      </c>
    </row>
    <row r="17" spans="1:4">
      <c r="A17" s="4" t="s">
        <v>30</v>
      </c>
      <c r="B17" s="4" t="s">
        <v>17</v>
      </c>
    </row>
    <row r="18" spans="1:4">
      <c r="A18" s="4" t="s">
        <v>31</v>
      </c>
      <c r="B18" s="4" t="s">
        <v>17</v>
      </c>
    </row>
    <row r="19" spans="1:4">
      <c r="A19" s="4" t="s">
        <v>32</v>
      </c>
      <c r="D19" s="5" t="n">
        <v>0</v>
      </c>
    </row>
    <row r="20" spans="1:4">
      <c r="A20" s="4" t="s">
        <v>33</v>
      </c>
      <c r="C20" s="6" t="n">
        <v>14585000</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1</v>
      </c>
    </row>
    <row r="4" spans="1:2">
      <c r="A4" s="4" t="s">
        <v>148</v>
      </c>
      <c r="B4" s="4" t="s">
        <v>149</v>
      </c>
    </row>
    <row r="5" spans="1:2">
      <c r="A5" s="4" t="s">
        <v>150</v>
      </c>
      <c r="B5" s="4" t="s">
        <v>151</v>
      </c>
    </row>
    <row r="6" spans="1:2">
      <c r="A6" s="4" t="s">
        <v>152</v>
      </c>
      <c r="B6" s="4" t="s">
        <v>153</v>
      </c>
    </row>
    <row r="7" spans="1:2">
      <c r="A7" s="4" t="s">
        <v>144</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24</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27</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4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81093</v>
      </c>
      <c r="C3" s="5" t="n">
        <v>18252</v>
      </c>
    </row>
    <row r="4" spans="1:3">
      <c r="A4" s="4" t="s">
        <v>42</v>
      </c>
      <c r="C4" s="6" t="n">
        <v>570</v>
      </c>
    </row>
    <row r="5" spans="1:3">
      <c r="A5" s="4" t="s">
        <v>43</v>
      </c>
      <c r="B5" s="6" t="n">
        <v>10000</v>
      </c>
      <c r="C5" s="6" t="n">
        <v>10000</v>
      </c>
    </row>
    <row r="6" spans="1:3">
      <c r="A6" s="4" t="s">
        <v>44</v>
      </c>
      <c r="B6" s="6" t="n">
        <v>1500</v>
      </c>
    </row>
    <row r="7" spans="1:3">
      <c r="A7" s="4" t="s">
        <v>45</v>
      </c>
      <c r="B7" s="6" t="n">
        <v>9776</v>
      </c>
      <c r="C7" s="6" t="n">
        <v>15088</v>
      </c>
    </row>
    <row r="8" spans="1:3">
      <c r="A8" s="4" t="s">
        <v>46</v>
      </c>
      <c r="B8" s="6" t="n">
        <v>202369</v>
      </c>
      <c r="C8" s="6" t="n">
        <v>43910</v>
      </c>
    </row>
    <row r="9" spans="1:3">
      <c r="A9" s="4" t="s">
        <v>47</v>
      </c>
      <c r="B9" s="6" t="n">
        <v>14114</v>
      </c>
      <c r="C9" s="6" t="n">
        <v>20889</v>
      </c>
    </row>
    <row r="10" spans="1:3">
      <c r="A10" s="4" t="s">
        <v>48</v>
      </c>
      <c r="B10" s="6" t="n">
        <v>216483</v>
      </c>
      <c r="C10" s="6" t="n">
        <v>64799</v>
      </c>
    </row>
    <row r="11" spans="1:3">
      <c r="A11" s="3" t="s">
        <v>49</v>
      </c>
    </row>
    <row r="12" spans="1:3">
      <c r="A12" s="4" t="s">
        <v>50</v>
      </c>
      <c r="B12" s="6" t="n">
        <v>56859</v>
      </c>
      <c r="C12" s="6" t="n">
        <v>41247</v>
      </c>
    </row>
    <row r="13" spans="1:3">
      <c r="A13" s="4" t="s">
        <v>51</v>
      </c>
      <c r="B13" s="6" t="n">
        <v>89991</v>
      </c>
      <c r="C13" s="6" t="n">
        <v>36461</v>
      </c>
    </row>
    <row r="14" spans="1:3">
      <c r="A14" s="4" t="s">
        <v>52</v>
      </c>
      <c r="B14" s="6" t="n">
        <v>5992</v>
      </c>
      <c r="C14" s="6" t="n">
        <v>5736</v>
      </c>
    </row>
    <row r="15" spans="1:3">
      <c r="A15" s="4" t="s">
        <v>53</v>
      </c>
      <c r="B15" s="6" t="n">
        <v>5000</v>
      </c>
      <c r="C15" s="6" t="n">
        <v>5000</v>
      </c>
    </row>
    <row r="16" spans="1:3">
      <c r="A16" s="4" t="s">
        <v>54</v>
      </c>
      <c r="B16" s="6" t="n">
        <v>157842</v>
      </c>
      <c r="C16" s="6" t="n">
        <v>88444</v>
      </c>
    </row>
    <row r="17" spans="1:3">
      <c r="A17" s="4" t="s">
        <v>55</v>
      </c>
      <c r="B17" s="6" t="n">
        <v>7256</v>
      </c>
      <c r="C17" s="6" t="n">
        <v>13248</v>
      </c>
    </row>
    <row r="18" spans="1:3">
      <c r="A18" s="4" t="s">
        <v>56</v>
      </c>
      <c r="B18" s="6" t="n">
        <v>165098</v>
      </c>
      <c r="C18" s="6" t="n">
        <v>101692</v>
      </c>
    </row>
    <row r="19" spans="1:3">
      <c r="A19" s="4" t="s">
        <v>57</v>
      </c>
      <c r="B19" s="4" t="s">
        <v>58</v>
      </c>
    </row>
    <row r="20" spans="1:3">
      <c r="A20" s="3" t="s">
        <v>59</v>
      </c>
    </row>
    <row r="21" spans="1:3">
      <c r="A21" s="4" t="s">
        <v>60</v>
      </c>
      <c r="B21" s="6" t="n">
        <v>14585</v>
      </c>
      <c r="C21" s="6" t="n">
        <v>14585</v>
      </c>
    </row>
    <row r="22" spans="1:3">
      <c r="A22" s="4" t="s">
        <v>61</v>
      </c>
      <c r="B22" s="6" t="n">
        <v>43365</v>
      </c>
      <c r="C22" s="6" t="n">
        <v>43365</v>
      </c>
    </row>
    <row r="23" spans="1:3">
      <c r="A23" s="4" t="s">
        <v>62</v>
      </c>
      <c r="B23" s="6" t="n">
        <v>-6565</v>
      </c>
      <c r="C23" s="6" t="n">
        <v>-94843</v>
      </c>
    </row>
    <row r="24" spans="1:3">
      <c r="A24" s="4" t="s">
        <v>63</v>
      </c>
      <c r="B24" s="6" t="n">
        <v>51385</v>
      </c>
      <c r="C24" s="6" t="n">
        <v>-36893</v>
      </c>
    </row>
    <row r="25" spans="1:3">
      <c r="A25" s="4" t="s">
        <v>64</v>
      </c>
      <c r="B25" s="5" t="n">
        <v>216483</v>
      </c>
      <c r="C25" s="5" t="n">
        <v>64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v>
      </c>
      <c r="B1" s="2" t="s">
        <v>1</v>
      </c>
    </row>
    <row r="2" spans="1:3">
      <c r="B2" s="2" t="s">
        <v>2</v>
      </c>
      <c r="C2" s="2" t="s">
        <v>39</v>
      </c>
    </row>
    <row r="3" spans="1:3">
      <c r="A3" s="4" t="s">
        <v>106</v>
      </c>
      <c r="B3" s="5" t="n">
        <v>6775</v>
      </c>
      <c r="C3" s="5" t="n">
        <v>6775</v>
      </c>
    </row>
    <row r="4" spans="1:3">
      <c r="A4" s="4" t="s">
        <v>186</v>
      </c>
      <c r="B4" s="5" t="n">
        <v>267000</v>
      </c>
    </row>
    <row r="5" spans="1:3">
      <c r="A5" s="4" t="s">
        <v>187</v>
      </c>
    </row>
    <row r="6" spans="1:3">
      <c r="A6" s="4" t="s">
        <v>188</v>
      </c>
      <c r="B6" s="4" t="s">
        <v>18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0</v>
      </c>
      <c r="B1" s="2" t="s">
        <v>2</v>
      </c>
      <c r="C1" s="2" t="s">
        <v>39</v>
      </c>
    </row>
    <row r="2" spans="1:3">
      <c r="A2" s="3" t="s">
        <v>124</v>
      </c>
    </row>
    <row r="3" spans="1:3">
      <c r="A3" s="4" t="s">
        <v>191</v>
      </c>
      <c r="B3" s="5" t="n">
        <v>3000</v>
      </c>
      <c r="C3" s="5" t="n">
        <v>570</v>
      </c>
    </row>
    <row r="4" spans="1:3">
      <c r="A4" s="4" t="s">
        <v>192</v>
      </c>
      <c r="B4" s="5" t="n">
        <v>-3000</v>
      </c>
    </row>
    <row r="5" spans="1:3">
      <c r="A5" s="4" t="s">
        <v>42</v>
      </c>
      <c r="C5" s="5" t="n">
        <v>5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93</v>
      </c>
      <c r="B1" s="2" t="s">
        <v>1</v>
      </c>
    </row>
    <row r="2" spans="1:3">
      <c r="B2" s="2" t="s">
        <v>2</v>
      </c>
      <c r="C2" s="2" t="s">
        <v>39</v>
      </c>
    </row>
    <row r="3" spans="1:3">
      <c r="A3" s="3" t="s">
        <v>124</v>
      </c>
    </row>
    <row r="4" spans="1:3">
      <c r="A4" s="4" t="s">
        <v>194</v>
      </c>
      <c r="B4" s="5" t="n">
        <v>3000</v>
      </c>
      <c r="C4"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95</v>
      </c>
      <c r="B1" s="2" t="s">
        <v>2</v>
      </c>
      <c r="C1" s="2" t="s">
        <v>39</v>
      </c>
    </row>
    <row r="2" spans="1:3">
      <c r="A2" s="3" t="s">
        <v>127</v>
      </c>
    </row>
    <row r="3" spans="1:3">
      <c r="A3" s="4" t="s">
        <v>196</v>
      </c>
      <c r="B3" s="5" t="n">
        <v>169683</v>
      </c>
      <c r="C3" s="5" t="n">
        <v>56032</v>
      </c>
    </row>
    <row r="4" spans="1:3">
      <c r="A4" s="4" t="s">
        <v>197</v>
      </c>
      <c r="B4" s="6" t="n">
        <v>76486</v>
      </c>
      <c r="C4" s="6" t="n">
        <v>27598</v>
      </c>
    </row>
    <row r="5" spans="1:3">
      <c r="A5" s="4" t="s">
        <v>94</v>
      </c>
      <c r="B5" s="6" t="n">
        <v>246169</v>
      </c>
      <c r="C5" s="6" t="n">
        <v>83630</v>
      </c>
    </row>
    <row r="6" spans="1:3">
      <c r="A6" s="4" t="s">
        <v>198</v>
      </c>
      <c r="B6" s="6" t="n">
        <v>326384</v>
      </c>
      <c r="C6" s="6" t="n">
        <v>105003</v>
      </c>
    </row>
    <row r="7" spans="1:3">
      <c r="A7" s="4" t="s">
        <v>199</v>
      </c>
      <c r="B7" s="6" t="n">
        <v>-80215</v>
      </c>
      <c r="C7" s="6" t="n">
        <v>-21373</v>
      </c>
    </row>
    <row r="8" spans="1:3">
      <c r="A8" s="4" t="s">
        <v>45</v>
      </c>
      <c r="B8" s="6" t="n">
        <v>9776</v>
      </c>
      <c r="C8" s="6" t="n">
        <v>15088</v>
      </c>
    </row>
    <row r="9" spans="1:3">
      <c r="A9" s="4" t="s">
        <v>51</v>
      </c>
      <c r="B9" s="6" t="n">
        <v>-89991</v>
      </c>
      <c r="C9" s="6" t="n">
        <v>-36461</v>
      </c>
    </row>
    <row r="10" spans="1:3">
      <c r="A10" s="4" t="s">
        <v>200</v>
      </c>
      <c r="B10" s="5" t="n">
        <v>-80215</v>
      </c>
      <c r="C10" s="5" t="n">
        <v>-213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01</v>
      </c>
      <c r="B1" s="2" t="s">
        <v>202</v>
      </c>
      <c r="C1" s="2" t="s">
        <v>203</v>
      </c>
      <c r="D1" s="2" t="s">
        <v>204</v>
      </c>
    </row>
    <row r="2" spans="1:4">
      <c r="A2" s="4" t="s">
        <v>205</v>
      </c>
      <c r="D2" s="5" t="n">
        <v>57950</v>
      </c>
    </row>
    <row r="3" spans="1:4">
      <c r="A3" s="4" t="s">
        <v>206</v>
      </c>
    </row>
    <row r="4" spans="1:4">
      <c r="A4" s="4" t="s">
        <v>207</v>
      </c>
      <c r="B4" s="6" t="n">
        <v>4000000</v>
      </c>
    </row>
    <row r="5" spans="1:4">
      <c r="A5" s="4" t="s">
        <v>208</v>
      </c>
      <c r="B5" s="4" t="s">
        <v>209</v>
      </c>
    </row>
    <row r="6" spans="1:4">
      <c r="A6" s="4" t="s">
        <v>210</v>
      </c>
    </row>
    <row r="7" spans="1:4">
      <c r="A7" s="4" t="s">
        <v>207</v>
      </c>
      <c r="B7" s="6" t="n">
        <v>4500000</v>
      </c>
    </row>
    <row r="8" spans="1:4">
      <c r="A8" s="4" t="s">
        <v>208</v>
      </c>
      <c r="B8" s="4" t="s">
        <v>211</v>
      </c>
    </row>
    <row r="9" spans="1:4">
      <c r="A9" s="4" t="s">
        <v>212</v>
      </c>
    </row>
    <row r="10" spans="1:4">
      <c r="A10" s="4" t="s">
        <v>205</v>
      </c>
      <c r="C10" s="5" t="n">
        <v>44250</v>
      </c>
    </row>
    <row r="11" spans="1:4">
      <c r="A11" s="4" t="s">
        <v>213</v>
      </c>
      <c r="C11" s="6" t="n">
        <v>885000</v>
      </c>
    </row>
    <row r="12" spans="1:4">
      <c r="A12" s="4" t="s">
        <v>214</v>
      </c>
      <c r="C12" s="8" t="n">
        <v>0.05</v>
      </c>
    </row>
    <row r="13" spans="1:4">
      <c r="A13" s="4" t="s">
        <v>215</v>
      </c>
    </row>
    <row r="14" spans="1:4">
      <c r="A14" s="4" t="s">
        <v>205</v>
      </c>
      <c r="C14" s="5" t="n">
        <v>500</v>
      </c>
    </row>
    <row r="15" spans="1:4">
      <c r="A15" s="4" t="s">
        <v>213</v>
      </c>
      <c r="C15" s="6" t="n">
        <v>10000</v>
      </c>
    </row>
    <row r="16" spans="1:4">
      <c r="A16" s="4" t="s">
        <v>216</v>
      </c>
    </row>
    <row r="17" spans="1:4">
      <c r="A17" s="4" t="s">
        <v>205</v>
      </c>
      <c r="C17" s="5" t="n">
        <v>250</v>
      </c>
    </row>
    <row r="18" spans="1:4">
      <c r="A18" s="4" t="s">
        <v>213</v>
      </c>
      <c r="C18" s="6" t="n">
        <v>5000</v>
      </c>
    </row>
    <row r="19" spans="1:4">
      <c r="A19" s="4" t="s">
        <v>217</v>
      </c>
    </row>
    <row r="20" spans="1:4">
      <c r="A20" s="4" t="s">
        <v>205</v>
      </c>
      <c r="C20" s="5" t="n">
        <v>250</v>
      </c>
    </row>
    <row r="21" spans="1:4">
      <c r="A21" s="4" t="s">
        <v>213</v>
      </c>
      <c r="C21" s="6" t="n">
        <v>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v>
      </c>
      <c r="B1" s="2" t="s">
        <v>1</v>
      </c>
    </row>
    <row r="2" spans="1:3">
      <c r="B2" s="2" t="s">
        <v>2</v>
      </c>
      <c r="C2" s="2" t="s">
        <v>39</v>
      </c>
    </row>
    <row r="3" spans="1:3">
      <c r="A3" s="3" t="s">
        <v>219</v>
      </c>
    </row>
    <row r="4" spans="1:3">
      <c r="A4" s="4" t="s">
        <v>74</v>
      </c>
      <c r="B4" s="5" t="n">
        <v>1506830</v>
      </c>
      <c r="C4" s="5" t="n">
        <v>1178054</v>
      </c>
    </row>
    <row r="5" spans="1:3">
      <c r="A5" s="4" t="s">
        <v>220</v>
      </c>
    </row>
    <row r="6" spans="1:3">
      <c r="A6" s="3" t="s">
        <v>219</v>
      </c>
    </row>
    <row r="7" spans="1:3">
      <c r="A7" s="4" t="s">
        <v>221</v>
      </c>
      <c r="C7" s="4" t="s">
        <v>222</v>
      </c>
    </row>
    <row r="8" spans="1:3">
      <c r="A8" s="4" t="s">
        <v>223</v>
      </c>
      <c r="C8" s="6" t="n">
        <v>2</v>
      </c>
    </row>
    <row r="9" spans="1:3">
      <c r="A9" s="4" t="s">
        <v>224</v>
      </c>
    </row>
    <row r="10" spans="1:3">
      <c r="A10" s="3" t="s">
        <v>219</v>
      </c>
    </row>
    <row r="11" spans="1:3">
      <c r="A11" s="4" t="s">
        <v>221</v>
      </c>
      <c r="B11" s="4" t="s">
        <v>225</v>
      </c>
      <c r="C11" s="4" t="s">
        <v>2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4"/>
    <col customWidth="1" max="5" min="5" width="24"/>
    <col customWidth="1" max="6" min="6" width="21"/>
    <col customWidth="1" max="7" min="7" width="21"/>
  </cols>
  <sheetData>
    <row r="1" spans="1:7">
      <c r="A1" s="1" t="s">
        <v>226</v>
      </c>
      <c r="B1" s="2" t="s">
        <v>227</v>
      </c>
      <c r="C1" s="2" t="s">
        <v>228</v>
      </c>
      <c r="D1" s="2" t="s">
        <v>229</v>
      </c>
      <c r="E1" s="2" t="s">
        <v>229</v>
      </c>
      <c r="F1" s="2" t="s">
        <v>230</v>
      </c>
      <c r="G1" s="2" t="s">
        <v>231</v>
      </c>
    </row>
    <row r="2" spans="1:7">
      <c r="A2" s="4" t="s">
        <v>232</v>
      </c>
      <c r="D2" s="6" t="n">
        <v>1000</v>
      </c>
      <c r="E2" s="6" t="n">
        <v>1000</v>
      </c>
    </row>
    <row r="3" spans="1:7">
      <c r="A3" s="4" t="s">
        <v>233</v>
      </c>
      <c r="C3" s="5" t="n">
        <v>1695</v>
      </c>
      <c r="D3" s="5" t="n">
        <v>1795</v>
      </c>
      <c r="F3" s="5" t="n">
        <v>1745</v>
      </c>
    </row>
    <row r="4" spans="1:7">
      <c r="A4" s="4" t="s">
        <v>234</v>
      </c>
      <c r="E4" s="5" t="n">
        <v>22520</v>
      </c>
      <c r="G4" s="5" t="n">
        <v>21422</v>
      </c>
    </row>
    <row r="5" spans="1:7">
      <c r="A5" s="4" t="s">
        <v>235</v>
      </c>
    </row>
    <row r="6" spans="1:7">
      <c r="A6" s="4" t="s">
        <v>236</v>
      </c>
      <c r="B6" s="4" t="s">
        <v>237</v>
      </c>
    </row>
    <row r="7" spans="1:7">
      <c r="A7" s="4" t="s">
        <v>238</v>
      </c>
      <c r="B7" s="4" t="s">
        <v>239</v>
      </c>
    </row>
    <row r="8" spans="1:7">
      <c r="A8" s="4" t="s">
        <v>240</v>
      </c>
    </row>
    <row r="9" spans="1:7">
      <c r="A9" s="4" t="s">
        <v>241</v>
      </c>
      <c r="B9" s="5" t="n">
        <v>100000</v>
      </c>
    </row>
    <row r="10" spans="1:7">
      <c r="A10" s="4" t="s">
        <v>242</v>
      </c>
    </row>
    <row r="11" spans="1:7">
      <c r="A11" s="4" t="s">
        <v>241</v>
      </c>
      <c r="B11" s="5" t="n">
        <v>2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43</v>
      </c>
      <c r="B1" s="2" t="s">
        <v>1</v>
      </c>
    </row>
    <row r="2" spans="1:4">
      <c r="B2" s="2" t="s">
        <v>2</v>
      </c>
      <c r="C2" s="2" t="s">
        <v>39</v>
      </c>
      <c r="D2" s="2" t="s">
        <v>203</v>
      </c>
    </row>
    <row r="3" spans="1:4">
      <c r="A3" s="4" t="s">
        <v>244</v>
      </c>
      <c r="C3" s="5" t="n">
        <v>5000</v>
      </c>
    </row>
    <row r="4" spans="1:4">
      <c r="A4" s="4" t="s">
        <v>245</v>
      </c>
    </row>
    <row r="5" spans="1:4">
      <c r="A5" s="4" t="s">
        <v>246</v>
      </c>
      <c r="B5" s="5" t="n">
        <v>9829</v>
      </c>
      <c r="C5" s="6" t="n">
        <v>1890</v>
      </c>
    </row>
    <row r="6" spans="1:4">
      <c r="A6" s="4" t="s">
        <v>206</v>
      </c>
    </row>
    <row r="7" spans="1:4">
      <c r="A7" s="4" t="s">
        <v>244</v>
      </c>
      <c r="C7" s="6" t="n">
        <v>2000</v>
      </c>
    </row>
    <row r="8" spans="1:4">
      <c r="A8" s="4" t="s">
        <v>247</v>
      </c>
      <c r="D8" s="5" t="n">
        <v>10117</v>
      </c>
    </row>
    <row r="9" spans="1:4">
      <c r="A9" s="4" t="s">
        <v>246</v>
      </c>
      <c r="C9" s="6" t="n">
        <v>5064</v>
      </c>
    </row>
    <row r="10" spans="1:4">
      <c r="A10" s="4" t="s">
        <v>248</v>
      </c>
      <c r="C10" s="5" t="n">
        <v>131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9</v>
      </c>
    </row>
    <row r="2" spans="1:3">
      <c r="A2" s="3" t="s">
        <v>142</v>
      </c>
    </row>
    <row r="3" spans="1:3">
      <c r="A3" s="4" t="s">
        <v>250</v>
      </c>
      <c r="B3" s="5" t="n">
        <v>13248</v>
      </c>
      <c r="C3" s="5" t="n">
        <v>18984</v>
      </c>
    </row>
    <row r="4" spans="1:3">
      <c r="A4" s="4" t="s">
        <v>251</v>
      </c>
      <c r="B4" s="6" t="n">
        <v>13248</v>
      </c>
      <c r="C4" s="6" t="n">
        <v>18984</v>
      </c>
    </row>
    <row r="5" spans="1:3">
      <c r="A5" s="4" t="s">
        <v>252</v>
      </c>
      <c r="B5" s="6" t="n">
        <v>-5992</v>
      </c>
      <c r="C5" s="6" t="n">
        <v>-5736</v>
      </c>
    </row>
    <row r="6" spans="1:3">
      <c r="A6" s="4" t="s">
        <v>253</v>
      </c>
      <c r="B6" s="5" t="n">
        <v>7256</v>
      </c>
      <c r="C6" s="5" t="n">
        <v>132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9</v>
      </c>
    </row>
    <row r="2" spans="1:3">
      <c r="A2" s="3" t="s">
        <v>66</v>
      </c>
    </row>
    <row r="3" spans="1:3">
      <c r="A3" s="4" t="s">
        <v>67</v>
      </c>
      <c r="B3" s="5" t="n">
        <v>20812</v>
      </c>
      <c r="C3" s="5" t="n">
        <v>14037</v>
      </c>
    </row>
    <row r="4" spans="1:3">
      <c r="A4" s="4" t="s">
        <v>68</v>
      </c>
      <c r="B4" s="7" t="n">
        <v>0.001</v>
      </c>
      <c r="C4" s="7" t="n">
        <v>0.001</v>
      </c>
    </row>
    <row r="5" spans="1:3">
      <c r="A5" s="4" t="s">
        <v>69</v>
      </c>
      <c r="B5" s="6" t="n">
        <v>70000000</v>
      </c>
      <c r="C5" s="6" t="n">
        <v>70000000</v>
      </c>
    </row>
    <row r="6" spans="1:3">
      <c r="A6" s="4" t="s">
        <v>70</v>
      </c>
      <c r="B6" s="6" t="n">
        <v>14585000</v>
      </c>
      <c r="C6" s="6" t="n">
        <v>14585000</v>
      </c>
    </row>
    <row r="7" spans="1:3">
      <c r="A7" s="4" t="s">
        <v>71</v>
      </c>
      <c r="B7" s="6" t="n">
        <v>14585000</v>
      </c>
      <c r="C7" s="6" t="n">
        <v>145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21"/>
  </cols>
  <sheetData>
    <row r="1" spans="1:2">
      <c r="A1" s="1" t="s">
        <v>254</v>
      </c>
      <c r="B1" s="2" t="s">
        <v>255</v>
      </c>
    </row>
    <row r="2" spans="1:2">
      <c r="A2" s="3" t="s">
        <v>256</v>
      </c>
    </row>
    <row r="3" spans="1:2">
      <c r="A3" s="4" t="s">
        <v>257</v>
      </c>
      <c r="B3" s="5" t="n">
        <v>5992</v>
      </c>
    </row>
    <row r="4" spans="1:2">
      <c r="A4" s="4" t="s">
        <v>258</v>
      </c>
      <c r="B4" s="6" t="n">
        <v>6256</v>
      </c>
    </row>
    <row r="5" spans="1:2">
      <c r="A5" s="4" t="s">
        <v>259</v>
      </c>
      <c r="B5" s="6" t="n">
        <v>1000</v>
      </c>
    </row>
    <row r="6" spans="1:2">
      <c r="A6" s="4" t="s">
        <v>260</v>
      </c>
      <c r="B6" s="5" t="n">
        <v>132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61</v>
      </c>
      <c r="B1" s="2" t="s">
        <v>1</v>
      </c>
    </row>
    <row r="2" spans="1:2">
      <c r="B2" s="2" t="s">
        <v>255</v>
      </c>
    </row>
    <row r="3" spans="1:2">
      <c r="A3" s="3" t="s">
        <v>142</v>
      </c>
    </row>
    <row r="4" spans="1:2">
      <c r="A4" s="4" t="s">
        <v>262</v>
      </c>
      <c r="B4" s="5" t="n">
        <v>537</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67</v>
      </c>
      <c r="B1" s="2" t="s">
        <v>1</v>
      </c>
    </row>
    <row r="2" spans="1:3">
      <c r="B2" s="2" t="s">
        <v>2</v>
      </c>
      <c r="C2" s="2" t="s">
        <v>39</v>
      </c>
    </row>
    <row r="3" spans="1:3">
      <c r="A3" s="3" t="s">
        <v>268</v>
      </c>
    </row>
    <row r="4" spans="1:3">
      <c r="A4" s="4" t="s">
        <v>269</v>
      </c>
      <c r="B4" s="5" t="n">
        <v>19000</v>
      </c>
      <c r="C4" s="5" t="n">
        <v>-11000</v>
      </c>
    </row>
    <row r="5" spans="1:3">
      <c r="A5" s="4" t="s">
        <v>270</v>
      </c>
      <c r="B5" s="5" t="n">
        <v>-19000</v>
      </c>
    </row>
    <row r="6" spans="1:3">
      <c r="A6" s="4" t="s">
        <v>271</v>
      </c>
      <c r="C6" s="6" t="n">
        <v>14000</v>
      </c>
    </row>
    <row r="7" spans="1:3">
      <c r="A7" s="4" t="s">
        <v>272</v>
      </c>
      <c r="C7" s="5" t="n">
        <v>-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3</v>
      </c>
      <c r="B1" s="2" t="s">
        <v>2</v>
      </c>
      <c r="C1" s="2" t="s">
        <v>39</v>
      </c>
    </row>
    <row r="2" spans="1:3">
      <c r="A2" s="3" t="s">
        <v>274</v>
      </c>
    </row>
    <row r="3" spans="1:3">
      <c r="A3" s="4" t="s">
        <v>275</v>
      </c>
      <c r="B3" s="5" t="n">
        <v>16000</v>
      </c>
      <c r="C3" s="5" t="n">
        <v>35000</v>
      </c>
    </row>
    <row r="4" spans="1:3">
      <c r="A4" s="4" t="s">
        <v>276</v>
      </c>
      <c r="B4" s="5" t="n">
        <v>-16000</v>
      </c>
      <c r="C4" s="5" t="n">
        <v>-3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77</v>
      </c>
      <c r="B1" s="2" t="s">
        <v>1</v>
      </c>
    </row>
    <row r="2" spans="1:3">
      <c r="B2" s="2" t="s">
        <v>2</v>
      </c>
      <c r="C2" s="2" t="s">
        <v>39</v>
      </c>
    </row>
    <row r="3" spans="1:3">
      <c r="A3" s="3" t="s">
        <v>145</v>
      </c>
    </row>
    <row r="4" spans="1:3">
      <c r="A4" s="4" t="s">
        <v>278</v>
      </c>
      <c r="B4" s="5" t="n">
        <v>77000</v>
      </c>
    </row>
    <row r="5" spans="1:3">
      <c r="A5" s="4" t="s">
        <v>279</v>
      </c>
      <c r="B5" s="4" t="s">
        <v>280</v>
      </c>
    </row>
    <row r="6" spans="1:3">
      <c r="A6" s="4" t="s">
        <v>281</v>
      </c>
      <c r="B6" s="4" t="s">
        <v>282</v>
      </c>
    </row>
    <row r="7" spans="1:3">
      <c r="A7" s="4" t="s">
        <v>283</v>
      </c>
      <c r="B7" s="4" t="s">
        <v>284</v>
      </c>
      <c r="C7" s="4" t="s">
        <v>2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v>
      </c>
      <c r="B1" s="2" t="s">
        <v>1</v>
      </c>
    </row>
    <row r="2" spans="1:3">
      <c r="B2" s="2" t="s">
        <v>2</v>
      </c>
      <c r="C2" s="2" t="s">
        <v>39</v>
      </c>
    </row>
    <row r="3" spans="1:3">
      <c r="A3" s="3" t="s">
        <v>73</v>
      </c>
    </row>
    <row r="4" spans="1:3">
      <c r="A4" s="4" t="s">
        <v>74</v>
      </c>
      <c r="B4" s="5" t="n">
        <v>1506830</v>
      </c>
      <c r="C4" s="5" t="n">
        <v>1178054</v>
      </c>
    </row>
    <row r="5" spans="1:3">
      <c r="A5" s="4" t="s">
        <v>75</v>
      </c>
      <c r="B5" s="6" t="n">
        <v>-1006910</v>
      </c>
      <c r="C5" s="6" t="n">
        <v>-764697</v>
      </c>
    </row>
    <row r="6" spans="1:3">
      <c r="A6" s="4" t="s">
        <v>76</v>
      </c>
      <c r="B6" s="6" t="n">
        <v>499920</v>
      </c>
      <c r="C6" s="6" t="n">
        <v>413357</v>
      </c>
    </row>
    <row r="7" spans="1:3">
      <c r="A7" s="3" t="s">
        <v>77</v>
      </c>
    </row>
    <row r="8" spans="1:3">
      <c r="A8" s="4" t="s">
        <v>78</v>
      </c>
      <c r="B8" s="6" t="n">
        <v>410992</v>
      </c>
      <c r="C8" s="6" t="n">
        <v>446253</v>
      </c>
    </row>
    <row r="9" spans="1:3">
      <c r="A9" s="4" t="s">
        <v>79</v>
      </c>
      <c r="B9" s="6" t="n">
        <v>-410992</v>
      </c>
      <c r="C9" s="6" t="n">
        <v>-446253</v>
      </c>
    </row>
    <row r="10" spans="1:3">
      <c r="A10" s="4" t="s">
        <v>80</v>
      </c>
      <c r="B10" s="6" t="n">
        <v>88928</v>
      </c>
      <c r="C10" s="6" t="n">
        <v>-32896</v>
      </c>
    </row>
    <row r="11" spans="1:3">
      <c r="A11" s="3" t="s">
        <v>81</v>
      </c>
    </row>
    <row r="12" spans="1:3">
      <c r="A12" s="4" t="s">
        <v>82</v>
      </c>
      <c r="B12" s="6" t="n">
        <v>62</v>
      </c>
      <c r="C12" s="6" t="n">
        <v>14</v>
      </c>
    </row>
    <row r="13" spans="1:3">
      <c r="A13" s="4" t="s">
        <v>83</v>
      </c>
      <c r="B13" s="6" t="n">
        <v>-712</v>
      </c>
      <c r="C13" s="6" t="n">
        <v>-382</v>
      </c>
    </row>
    <row r="14" spans="1:3">
      <c r="A14" s="4" t="s">
        <v>84</v>
      </c>
      <c r="B14" s="6" t="n">
        <v>-650</v>
      </c>
      <c r="C14" s="6" t="n">
        <v>-368</v>
      </c>
    </row>
    <row r="15" spans="1:3">
      <c r="A15" s="4" t="s">
        <v>85</v>
      </c>
      <c r="B15" s="6" t="n">
        <v>88278</v>
      </c>
      <c r="C15" s="6" t="n">
        <v>-33264</v>
      </c>
    </row>
    <row r="16" spans="1:3">
      <c r="A16" s="4" t="s">
        <v>86</v>
      </c>
      <c r="B16" s="4" t="s">
        <v>58</v>
      </c>
    </row>
    <row r="17" spans="1:3">
      <c r="A17" s="4" t="s">
        <v>87</v>
      </c>
      <c r="B17" s="5" t="n">
        <v>88278</v>
      </c>
      <c r="C17" s="5" t="n">
        <v>-33264</v>
      </c>
    </row>
    <row r="18" spans="1:3">
      <c r="A18" s="4" t="s">
        <v>88</v>
      </c>
      <c r="B18" s="8" t="n">
        <v>0.01</v>
      </c>
      <c r="C18" s="5" t="n">
        <v>0</v>
      </c>
    </row>
    <row r="19" spans="1:3">
      <c r="A19" s="4" t="s">
        <v>89</v>
      </c>
      <c r="B19" s="6" t="n">
        <v>14585000</v>
      </c>
      <c r="C19" s="6" t="n">
        <v>1458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10"/>
  </cols>
  <sheetData>
    <row r="1" spans="1:5">
      <c r="A1" s="1" t="s">
        <v>90</v>
      </c>
      <c r="B1" s="2" t="s">
        <v>91</v>
      </c>
      <c r="C1" s="2" t="s">
        <v>92</v>
      </c>
      <c r="D1" s="2" t="s">
        <v>93</v>
      </c>
      <c r="E1" s="2" t="s">
        <v>94</v>
      </c>
    </row>
    <row r="2" spans="1:5">
      <c r="A2" s="4" t="s">
        <v>95</v>
      </c>
      <c r="B2" s="5" t="n">
        <v>14585</v>
      </c>
      <c r="C2" s="5" t="n">
        <v>43365</v>
      </c>
      <c r="D2" s="5" t="n">
        <v>-61579</v>
      </c>
      <c r="E2" s="5" t="n">
        <v>-3629</v>
      </c>
    </row>
    <row r="3" spans="1:5">
      <c r="A3" s="4" t="s">
        <v>96</v>
      </c>
      <c r="B3" s="6" t="n">
        <v>14585000</v>
      </c>
    </row>
    <row r="4" spans="1:5">
      <c r="A4" s="3" t="s">
        <v>97</v>
      </c>
    </row>
    <row r="5" spans="1:5">
      <c r="A5" s="4" t="s">
        <v>98</v>
      </c>
      <c r="D5" s="6" t="n">
        <v>-33264</v>
      </c>
      <c r="E5" s="6" t="n">
        <v>-33264</v>
      </c>
    </row>
    <row r="6" spans="1:5">
      <c r="A6" s="4" t="s">
        <v>99</v>
      </c>
      <c r="B6" s="5" t="n">
        <v>14585</v>
      </c>
      <c r="C6" s="6" t="n">
        <v>43365</v>
      </c>
      <c r="D6" s="6" t="n">
        <v>-94843</v>
      </c>
      <c r="E6" s="6" t="n">
        <v>-36893</v>
      </c>
    </row>
    <row r="7" spans="1:5">
      <c r="A7" s="4" t="s">
        <v>100</v>
      </c>
      <c r="B7" s="6" t="n">
        <v>14585000</v>
      </c>
    </row>
    <row r="8" spans="1:5">
      <c r="A8" s="3" t="s">
        <v>97</v>
      </c>
    </row>
    <row r="9" spans="1:5">
      <c r="A9" s="4" t="s">
        <v>98</v>
      </c>
      <c r="D9" s="6" t="n">
        <v>88278</v>
      </c>
      <c r="E9" s="6" t="n">
        <v>88278</v>
      </c>
    </row>
    <row r="10" spans="1:5">
      <c r="A10" s="4" t="s">
        <v>101</v>
      </c>
      <c r="B10" s="5" t="n">
        <v>14585</v>
      </c>
      <c r="C10" s="5" t="n">
        <v>43365</v>
      </c>
      <c r="D10" s="5" t="n">
        <v>-6565</v>
      </c>
      <c r="E10" s="5" t="n">
        <v>51385</v>
      </c>
    </row>
    <row r="11" spans="1:5">
      <c r="A11" s="4" t="s">
        <v>102</v>
      </c>
      <c r="B11" s="6" t="n">
        <v>145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9</v>
      </c>
    </row>
    <row r="3" spans="1:3">
      <c r="A3" s="3" t="s">
        <v>104</v>
      </c>
    </row>
    <row r="4" spans="1:3">
      <c r="A4" s="4" t="s">
        <v>98</v>
      </c>
      <c r="B4" s="5" t="n">
        <v>88278</v>
      </c>
      <c r="C4" s="5" t="n">
        <v>-33264</v>
      </c>
    </row>
    <row r="5" spans="1:3">
      <c r="A5" s="3" t="s">
        <v>105</v>
      </c>
    </row>
    <row r="6" spans="1:3">
      <c r="A6" s="4" t="s">
        <v>106</v>
      </c>
      <c r="B6" s="6" t="n">
        <v>6775</v>
      </c>
      <c r="C6" s="6" t="n">
        <v>6775</v>
      </c>
    </row>
    <row r="7" spans="1:3">
      <c r="A7" s="4" t="s">
        <v>107</v>
      </c>
      <c r="C7" s="6" t="n">
        <v>13181</v>
      </c>
    </row>
    <row r="8" spans="1:3">
      <c r="A8" s="3" t="s">
        <v>108</v>
      </c>
    </row>
    <row r="9" spans="1:3">
      <c r="A9" s="4" t="s">
        <v>109</v>
      </c>
      <c r="B9" s="6" t="n">
        <v>570</v>
      </c>
      <c r="C9" s="6" t="n">
        <v>5650</v>
      </c>
    </row>
    <row r="10" spans="1:3">
      <c r="A10" s="4" t="s">
        <v>45</v>
      </c>
      <c r="B10" s="6" t="n">
        <v>5312</v>
      </c>
      <c r="C10" s="6" t="n">
        <v>-14731</v>
      </c>
    </row>
    <row r="11" spans="1:3">
      <c r="A11" s="4" t="s">
        <v>44</v>
      </c>
      <c r="B11" s="6" t="n">
        <v>-1500</v>
      </c>
    </row>
    <row r="12" spans="1:3">
      <c r="A12" s="4" t="s">
        <v>51</v>
      </c>
      <c r="B12" s="6" t="n">
        <v>53530</v>
      </c>
      <c r="C12" s="6" t="n">
        <v>-2033</v>
      </c>
    </row>
    <row r="13" spans="1:3">
      <c r="A13" s="4" t="s">
        <v>50</v>
      </c>
      <c r="B13" s="6" t="n">
        <v>15612</v>
      </c>
      <c r="C13" s="6" t="n">
        <v>493</v>
      </c>
    </row>
    <row r="14" spans="1:3">
      <c r="A14" s="4" t="s">
        <v>110</v>
      </c>
      <c r="B14" s="6" t="n">
        <v>168577</v>
      </c>
      <c r="C14" s="6" t="n">
        <v>-23929</v>
      </c>
    </row>
    <row r="15" spans="1:3">
      <c r="A15" s="3" t="s">
        <v>111</v>
      </c>
    </row>
    <row r="16" spans="1:3">
      <c r="A16" s="4" t="s">
        <v>112</v>
      </c>
      <c r="B16" s="6" t="n">
        <v>-5736</v>
      </c>
      <c r="C16" s="6" t="n">
        <v>-5492</v>
      </c>
    </row>
    <row r="17" spans="1:3">
      <c r="A17" s="4" t="s">
        <v>113</v>
      </c>
      <c r="C17" s="6" t="n">
        <v>5000</v>
      </c>
    </row>
    <row r="18" spans="1:3">
      <c r="A18" s="4" t="s">
        <v>114</v>
      </c>
      <c r="B18" s="6" t="n">
        <v>-5736</v>
      </c>
      <c r="C18" s="6" t="n">
        <v>-492</v>
      </c>
    </row>
    <row r="19" spans="1:3">
      <c r="A19" s="4" t="s">
        <v>115</v>
      </c>
      <c r="B19" s="6" t="n">
        <v>162841</v>
      </c>
      <c r="C19" s="6" t="n">
        <v>-24421</v>
      </c>
    </row>
    <row r="20" spans="1:3">
      <c r="A20" s="4" t="s">
        <v>116</v>
      </c>
      <c r="B20" s="6" t="n">
        <v>18252</v>
      </c>
      <c r="C20" s="6" t="n">
        <v>42673</v>
      </c>
    </row>
    <row r="21" spans="1:3">
      <c r="A21" s="4" t="s">
        <v>117</v>
      </c>
      <c r="B21" s="6" t="n">
        <v>181093</v>
      </c>
      <c r="C21" s="6" t="n">
        <v>18252</v>
      </c>
    </row>
    <row r="22" spans="1:3">
      <c r="A22" s="3" t="s">
        <v>118</v>
      </c>
    </row>
    <row r="23" spans="1:3">
      <c r="A23" s="4" t="s">
        <v>119</v>
      </c>
      <c r="B23" s="5" t="n">
        <v>712</v>
      </c>
      <c r="C23" s="5" t="n">
        <v>9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5:23Z</dcterms:created>
  <dcterms:modified xmlns:dcterms="http://purl.org/dc/terms/" xmlns:xsi="http://www.w3.org/2001/XMLSchema-instance" xsi:type="dcterms:W3CDTF">2019-04-01T16:15:23Z</dcterms:modified>
</cp:coreProperties>
</file>